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
		2021</t>
        </is>
      </c>
    </row>
    <row r="9">
      <c r="A9" s="4" t="inlineStr">
        <is>
          <t>Document Effective Date</t>
        </is>
      </c>
      <c r="B9" s="4" t="inlineStr">
        <is>
          <t>dei_DocumentEffectiveDate</t>
        </is>
      </c>
      <c r="C9" s="4" t="inlineStr">
        <is>
          <t>Apr. 1,
		2021</t>
        </is>
      </c>
    </row>
    <row r="10">
      <c r="A10" s="4" t="inlineStr">
        <is>
          <t>Prospectus Date</t>
        </is>
      </c>
      <c r="B10" s="4" t="inlineStr">
        <is>
          <t>rr_ProspectusDate</t>
        </is>
      </c>
      <c r="C10" s="4" t="inlineStr">
        <is>
          <t>Ja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01, 2021</t>
        </is>
      </c>
    </row>
    <row r="2">
      <c r="A2" s="4" t="inlineStr">
        <is>
          <t xml:space="preserve">WISDOMTREE TRUST (the “Trust”) Supplement dated April 1, 2021 To the currently effective Summary Prospectus, Statutory Prospectus and Statement of Additional Information for the WisdomTree Managed Futures Strategy Fund (WTMF) (the “Fund”) At the recommendation of WisdomTree Asset Management, Inc., the Fund’s investment adviser, the Board of Trustees of the Trust, with respect to the Fund, has approved changes to the Fund’s investment strategies. These changes are scheduled to go into effect on or about June 4, 2021. The Fund’s name, ticker, investment objective, management fee and expense ratio will not change.
CURRENT NEW
Investment Strategies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provide returns that correspond to the performance of the WisdomTree Managed Futures Index (the “Benchmark”). The Benchmark is a rules-based indicator designed to capture rising and falling price trends in the commodity, currency and U.S. Treasury futures markets through long and short positions on U.S. listed futures contracts. The Benchmark consists of U.S. listed futures contracts on sixteen (16) tangible commodities and eight (8) financial futures. The sixteen (16) commodity futures contracts are: light crude oil, natural gas, gasoline, heating oil, soybeans, corn, wheat, gold, silver, copper, live cattle, lean hogs, coffee, cocoa, cotton and sugar. The eight (8) financial futures contracts are: the Australian dollar (“AUD”), British pound sterling (“GBP”), Canadian dollar (“CAD”), Euro (“EUR”), Japanese yen (“JPY”), Swiss franc (“CHF”), 10-year 30-year 36-month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capture rising and falling price trends in the commodity, currency, U.S. equity, and U.S. Treasury futures markets through long and short positions on U.S. listed futures contracts. The Fund can invest in U.S. listed futures contracts on the following twenty-one The Fund may also hold financial futures contracts on developed and emerging markets currencies as well as on 10-year 30-year
All Components may be long, short or flat, except for Energy futures ( i.e. The Fund relies on a risk indicator, a correlation signal, and a short-term momentum signal to determine its allocation to U.S. equity futures contracts. The Fund has the ability to enter into both long and short positions on U.S. equity futures contracts. Excess cash after determining effective weights for equity contracts is allocated to U.S. Treasury futures contracts.
medium and longer-term returns (each, a “Signal”) for the Component, based on its rolling schedule. The (3) three Signals are aggregated within the Benchmark, and if all signals are in the same direction, the Benchmark will include the assigned weight. Otherwise, the Benchmark will include two-thirds 3-month i.e. non-U.S. The Fund’s investments are positioned as either “long” or “short” (with the exception of the Energy Components, which will not be short). To be “long” means to hold or be exposed to a security or instrument with the expectation that its value will increase over time. To be “short” The Fund is rebalanced monthly. The Fund invests substantially all of its assets in a combination of commodity, currency, and U.S. equity-linked investments, U.S. government securities and money market instruments. The Fund’s commodity and currency-linked investments generally are limited to investments in listed futures contracts, forward currency contracts and swap transactions that provide exposure to commodity and non-U.S. The Fund seeks to gain exposure to commodity, currency, fixed income, and equ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source-of-income
means to sell or be exposed to a security or instrument with the expectation that it will fall in value.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lines in value and a short position in a security or instrument that increases in value. The Fund generally does not make intra-month adjustments to its portfolio or the direction of its long and short positions. Although the Fund seeks returns comparable to the returns of the Benchmark, the Fund may have a higher or lower The Fund will invest, under normal circumstances, at least 80% of its net assets, plus the amount of any borrowings for investment purposes, in “managed futures.” For these purposes, “managed futures” are investments in equity-linked, commodity-linked, currency-linked and financial-linked instruments, as well as U.S. government securities and money market instruments, that taken together have economic characteristics similar or equivalent to those of the listed equity, commodity, currency and financial futures contracts described in the Fund’s Prospectus. If, subsequent to an investment, the 80% requirement is no longer met, the Fund’s future investments
exposure to any Component within the Benchmark at any time. The Fund will not hold more than 25% of its assets in any one industry. For these purposes, the Components of the Benchmark ( e.g. The Fund seeks to gain exposure to commod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source-of-income The Fund will invest, under normal circumstances, at least 80% of its net assets, plus the amount of any borrowings for investment purposes, in “managed futures.” For these purposes, managed futures are investments in commodity and currency-linked instruments, as well as U.S. government securities and money market instruments, that taken together have economic characteristics similar or equivalent to those of the listed commodity, currency and financial futures contracts described herein.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 will be made in a manner that will bring the Fund into compliance with this policy. The Trust will provide shareholders with sixty (60) days’ prior notice of any change to this policy for the Fund.
Principal Risks The principal risks currently applicable to the Fund are expected to remain applicable to the Fund after the Fund implements the new strategies, except the Fund will no longer be subject to “Benchmark Risk.” The Fund is expected to be subject to the following additional principal risk: Models and Data Risk. * * * * * *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WISDOMTREE TRUST (the “Trust”) Supplement dated April 1, 2021 To the currently effective Summary Prospectus, Statutory Prospectus and Statement of Additional Information for the WisdomTree Managed Futures Strategy Fund (WTMF) (the “Fund”) At the recommendation of WisdomTree Asset Management, Inc., the Fund’s investment adviser, the Board of Trustees of the Trust, with respect to the Fund, has approved changes to the Fund’s investment strategies. These changes are scheduled to go into effect on or about June 4, 2021. The Fund’s name, ticker, investment objective, management fee and expense ratio will not change.
CURRENT NEW
Investment Strategies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provide returns that correspond to the performance of the WisdomTree Managed Futures Index (the “Benchmark”). The Benchmark is a rules-based indicator designed to capture rising and falling price trends in the commodity, currency and U.S. Treasury futures markets through long and short positions on U.S. listed futures contracts. The Benchmark consists of U.S. listed futures contracts on sixteen (16) tangible commodities and eight (8) financial futures. The sixteen (16) commodity futures contracts are: light crude oil, natural gas, gasoline, heating oil, soybeans, corn, wheat, gold, silver, copper, live cattle, lean hogs, coffee, cocoa, cotton and sugar. The eight (8) financial futures contracts are: the Australian dollar (“AUD”), British pound sterling (“GBP”), Canadian dollar (“CAD”), Euro (“EUR”), Japanese yen (“JPY”), Swiss franc (“CHF”), 10-year 30-year 36-month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capture rising and falling price trends in the commodity, currency, U.S. equity, and U.S. Treasury futures markets through long and short positions on U.S. listed futures contracts. The Fund can invest in U.S. listed futures contracts on the following twenty-one The Fund may also hold financial futures contracts on developed and emerging markets currencies as well as on 10-year 30-year
All Components may be long, short or flat, except for Energy futures ( i.e. The Fund relies on a risk indicator, a correlation signal, and a short-term momentum signal to determine its allocation to U.S. equity futures contracts. The Fund has the ability to enter into both long and short positions on U.S. equity futures contracts. Excess cash after determining effective weights for equity contracts is allocated to U.S. Treasury futures contracts.
medium and longer-term returns (each, a “Signal”) for the Component, based on its rolling schedule. The (3) three Signals are aggregated within the Benchmark, and if all signals are in the same direction, the Benchmark will include the assigned weight. Otherwise, the Benchmark will include two-thirds 3-month i.e. non-U.S. The Fund’s investments are positioned as either “long” or “short” (with the exception of the Energy Components, which will not be short). To be “long” means to hold or be exposed to a security or instrument with the expectation that its value will increase over time. To be “short” The Fund is rebalanced monthly. The Fund invests substantially all of its assets in a combination of commodity, currency, and U.S. equity-linked investments, U.S. government securities and money market instruments. The Fund’s commodity and currency-linked investments generally are limited to investments in listed futures contracts, forward currency contracts and swap transactions that provide exposure to commodity and non-U.S. The Fund seeks to gain exposure to commodity, currency, fixed income, and equ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source-of-income
means to sell or be exposed to a security or instrument with the expectation that it will fall in value.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lines in value and a short position in a security or instrument that increases in value. The Fund generally does not make intra-month adjustments to its portfolio or the direction of its long and short positions. Although the Fund seeks returns comparable to the returns of the Benchmark, the Fund may have a higher or lower The Fund will invest, under normal circumstances, at least 80% of its net assets, plus the amount of any borrowings for investment purposes, in “managed futures.” For these purposes, “managed futures” are investments in equity-linked, commodity-linked, currency-linked and financial-linked instruments, as well as U.S. government securities and money market instruments, that taken together have economic characteristics similar or equivalent to those of the listed equity, commodity, currency and financial futures contracts described in the Fund’s Prospectus. If, subsequent to an investment, the 80% requirement is no longer met, the Fund’s future investments
exposure to any Component within the Benchmark at any time. The Fund will not hold more than 25% of its assets in any one industry. For these purposes, the Components of the Benchmark ( e.g. The Fund seeks to gain exposure to commod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source-of-income The Fund will invest, under normal circumstances, at least 80% of its net assets, plus the amount of any borrowings for investment purposes, in “managed futures.” For these purposes, managed futures are investments in commodity and currency-linked instruments, as well as U.S. government securities and money market instruments, that taken together have economic characteristics similar or equivalent to those of the listed commodity, currency and financial futures contracts described herein.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 will be made in a manner that will bring the Fund into compliance with this policy. The Trust will provide shareholders with sixty (60) days’ prior notice of any change to this policy for the Fund.
Principal Risks The principal risks currently applicable to the Fund are expected to remain applicable to the Fund after the Fund implements the new strategies, except the Fund will no longer be subject to “Benchmark Risk.” The Fund is expected to be subject to the following additional principal risk: Models and Data Risk. * * * * * * * * * </t>
        </is>
      </c>
    </row>
    <row r="4">
      <c r="A4" s="4" t="inlineStr">
        <is>
          <t>WisdomTree Managed Futures Strateg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WISDOMTREE TRUST (the “Trust”) Supplement dated April 1, 2021 To the currently effective Summary Prospectus, Statutory Prospectus and Statement of Additional Information for the WisdomTree Managed Futures Strategy Fund (WTMF) (the “Fund”) At the recommendation of WisdomTree Asset Management, Inc., the Fund’s investment adviser, the Board of Trustees of the Trust, with respect to the Fund, has approved changes to the Fund’s investment strategies. These changes are scheduled to go into effect on or about June 4, 2021. The Fund’s name, ticker, investment objective, management fee and expense ratio will not change.
CURRENT NEW
Investment Strategies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provide returns that correspond to the performance of the WisdomTree Managed Futures Index (the “Benchmark”). The Benchmark is a rules-based indicator designed to capture rising and falling price trends in the commodity, currency and U.S. Treasury futures markets through long and short positions on U.S. listed futures contracts. The Benchmark consists of U.S. listed futures contracts on sixteen (16) tangible commodities and eight (8) financial futures. The sixteen (16) commodity futures contracts are: light crude oil, natural gas, gasoline, heating oil, soybeans, corn, wheat, gold, silver, copper, live cattle, lean hogs, coffee, cocoa, cotton and sugar. The eight (8) financial futures contracts are: the Australian dollar (“AUD”), British pound sterling (“GBP”), Canadian dollar (“CAD”), Euro (“EUR”), Japanese yen (“JPY”), Swiss franc (“CHF”), 10-year 30-year 36-month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capture rising and falling price trends in the commodity, currency, U.S. equity, and U.S. Treasury futures markets through long and short positions on U.S. listed futures contracts. The Fund can invest in U.S. listed futures contracts on the following twenty-one The Fund may also hold financial futures contracts on developed and emerging markets currencies as well as on 10-year 30-year
All Components may be long, short or flat, except for Energy futures ( i.e. The Fund relies on a risk indicator, a correlation signal, and a short-term momentum signal to determine its allocation to U.S. equity futures contracts. The Fund has the ability to enter into both long and short positions on U.S. equity futures contracts. Excess cash after determining effective weights for equity contracts is allocated to U.S. Treasury futures contracts.
medium and longer-term returns (each, a “Signal”) for the Component, based on its rolling schedule. The (3) three Signals are aggregated within the Benchmark, and if all signals are in the same direction, the Benchmark will include the assigned weight. Otherwise, the Benchmark will include two-thirds 3-month i.e. non-U.S. The Fund’s investments are positioned as either “long” or “short” (with the exception of the Energy Components, which will not be short). To be “long” means to hold or be exposed to a security or instrument with the expectation that its value will increase over time. To be “short” The Fund is rebalanced monthly. The Fund invests substantially all of its assets in a combination of commodity, currency, and U.S. equity-linked investments, U.S. government securities and money market instruments. The Fund’s commodity and currency-linked investments generally are limited to investments in listed futures contracts, forward currency contracts and swap transactions that provide exposure to commodity and non-U.S. The Fund seeks to gain exposure to commodity, currency, fixed income, and equ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source-of-income
means to sell or be exposed to a security or instrument with the expectation that it will fall in value.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lines in value and a short position in a security or instrument that increases in value. The Fund generally does not make intra-month adjustments to its portfolio or the direction of its long and short positions. Although the Fund seeks returns comparable to the returns of the Benchmark, the Fund may have a higher or lower The Fund will invest, under normal circumstances, at least 80% of its net assets, plus the amount of any borrowings for investment purposes, in “managed futures.” For these purposes, “managed futures” are investments in equity-linked, commodity-linked, currency-linked and financial-linked instruments, as well as U.S. government securities and money market instruments, that taken together have economic characteristics similar or equivalent to those of the listed equity, commodity, currency and financial futures contracts described in the Fund’s Prospectus. If, subsequent to an investment, the 80% requirement is no longer met, the Fund’s future investments
exposure to any Component within the Benchmark at any time. The Fund will not hold more than 25% of its assets in any one industry. For these purposes, the Components of the Benchmark ( e.g. The Fund seeks to gain exposure to commod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source-of-income The Fund will invest, under normal circumstances, at least 80% of its net assets, plus the amount of any borrowings for investment purposes, in “managed futures.” For these purposes, managed futures are investments in commodity and currency-linked instruments, as well as U.S. government securities and money market instruments, that taken together have economic characteristics similar or equivalent to those of the listed commodity, currency and financial futures contracts described herein.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 will be made in a manner that will bring the Fund into compliance with this policy. The Trust will provide shareholders with sixty (60) days’ prior notice of any change to this policy for the Fund.
Principal Risks The principal risks currently applicable to the Fund are expected to remain applicable to the Fund after the Fund implements the new strategies, except the Fund will no longer be subject to “Benchmark Risk.” The Fund is expected to be subject to the following additional principal risk: Models and Data Risk. * * * * * * *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SDOMTREE TRUST</t>
        </is>
      </c>
    </row>
    <row r="4">
      <c r="A4" s="4" t="inlineStr">
        <is>
          <t>Prospectus Date</t>
        </is>
      </c>
      <c r="B4" s="4" t="inlineStr">
        <is>
          <t>rr_ProspectusDate</t>
        </is>
      </c>
      <c r="C4" s="4" t="inlineStr">
        <is>
          <t>Jan. 1,
		2021</t>
        </is>
      </c>
    </row>
    <row r="5">
      <c r="A5" s="4" t="inlineStr">
        <is>
          <t>Document Creation Date</t>
        </is>
      </c>
      <c r="B5" s="4" t="inlineStr">
        <is>
          <t>dei_DocumentCreationDate</t>
        </is>
      </c>
      <c r="C5" s="4" t="inlineStr">
        <is>
          <t>Ap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6:40:52Z</dcterms:created>
  <dcterms:modified xmlns:dcterms="http://purl.org/dc/terms/" xmlns:xsi="http://www.w3.org/2001/XMLSchema-instance" xsi:type="dcterms:W3CDTF">2021-04-01T16:40:52Z</dcterms:modified>
</cp:coreProperties>
</file>